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9" customWidth="1" min="2" max="2"/>
  </cols>
  <sheetData>
    <row r="1">
      <c r="A1" s="1" t="inlineStr">
        <is>
          <t>Document and Entity Information</t>
        </is>
      </c>
      <c r="B1" s="2" t="inlineStr">
        <is>
          <t>12 Months Ended</t>
        </is>
      </c>
    </row>
    <row r="2">
      <c r="B2" s="2" t="inlineStr">
        <is>
          <t>Dec. 28,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El Pollo Loco Holdings, Inc.</t>
        </is>
      </c>
    </row>
    <row r="6">
      <c r="A6" s="4" t="inlineStr">
        <is>
          <t>Entity Central Index Key</t>
        </is>
      </c>
      <c r="B6" s="4" t="inlineStr">
        <is>
          <t>000160636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Pay vs Performance Disclosure - USD ($)</t>
        </is>
      </c>
      <c r="B1" s="2" t="inlineStr">
        <is>
          <t>12 Months Ended</t>
        </is>
      </c>
    </row>
    <row r="2">
      <c r="B2" s="2" t="inlineStr">
        <is>
          <t>Dec. 28, 2022</t>
        </is>
      </c>
      <c r="C2" s="2" t="inlineStr">
        <is>
          <t>Dec. 29, 2021</t>
        </is>
      </c>
      <c r="D2" s="2" t="inlineStr">
        <is>
          <t>Dec. 30,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We are providing the following information about the relationship between executive compensation actually paid and certain financial performance of the Company as required by Section 953(a) of the Dodd-Frank Wall Street Reform and Consumer Protection Act, and Item 402(v) of Regulation S-K. For further information regarding the Company’s pay-for-performance philosophy and how the Company aligns executive compensation with performance, see the Compensation Discussion and Analysis (CD&amp;A) earlier in this proxy statement. Pay versus Performance Table ​ ​ ​ ​ ​ ​ ​ ​ ​ ​ ​ ​ ​ ​ ​ ​ ​ ​ ​ Value of Initial Fixed $100 ​ ​ ​ ​ ​ ​ ​ ​ ​ Investment Based on: ​ ​ ​ Summary ​ Summary ​ Avg. Summary Average ​ ​ ​ ​ ​ Compensation Compensation Compensation Compensation Compensation Compensation ​ S&amp;P 1500 ​ ​ ​ Table Total Actually Paid Table Total Actually Paid Table Total Actually Paid Company Restaurants Net Adjusted ​ PEO1 PEO1 PEO2 PEO2 Non-PEO NEO Non-PEO NEO TSR TSR Income EBITDA Year ($)(1) ($)(1,2) ($)(1) ($)(1,2) ($)(1) ($)(1,2) ​ ​ ($ thousands) ($ thousands) (5) 2022 1,762,198 1,291,900 ​ ​ 699,093 73,571 76 126 20,801 48,676 2021 1,499,832 1,046,794 1,738,455 (3,456,667) 1,107,640 705,482 93 141 29,121 63,395 2020 ​ ​ 2,011,266 2,941,145 1,156,719 1,079,739 121 117 24,474 61,595 ​ (1) The executive officers included in the table above include: ​ ​ ​ ​ ​ ​ ​ ​ Year ​ PEO1 ​ PEO2 ​ NEO 2022 ​ L. Roberts ​ ​ ​ I. Fils, M. Hollandsworth, M. Lozano 2021 ​ L. Roberts ​ B. Acoca ​ M. Lozano 2020 ​ ​ ​ B. Acoca ​ M. Lozano, L. Roberts ​ (2) The dollar amounts reported in the Compensation Actually Paid columns (CAP) are calculated in accordance with Item 402(v) of Regulation S-K. The fair value or change in fair value, as applicable, of equity awards included in such calculations was computed in accordance with FASB ASC Topic 718. The following adjustments were made to Summary Compensation Table total compensation for each year to determine Compensation Actually Paid (“CAP”): ​ ​ ​ ​ ​ ​ ​ ​ ​ ​ ​ ​ ​ ​ 2022 ​ 2021 2020 Adjustments ​ PEO1 Average NEO ​ PEO1 PEO2 ​ Average NEO PEO2 Average NEO Summary Compensation Table Total ($) ​ 1,762,198 699,093 ​ 1,499,832 1,738,455 ​ 1,107,640 2,011,266 1,156,719 Grant date fair value of equity awards made in the Covered Year and reported in the Summary Compensation Table ($) ​ (1,000,000) (350,000) ​ (700,000) (1,000,000) ​ (500,000) (1,000,000) (625,019) Year-end fair value of awards made in the Covered Year that were unvested at the end of the Covered Year ($) ​ 950,717 192,467 ​ 553,406 0 ​ 367,190 1,452,706 907,932 Change in fair value during the Covered Year of awards made in prior years that were unvested at the end of the Covered Year ($) ​ (230,513) 0 ​ (292,071) 0 ​ (249,235) 582,806 152,122 Change in fair value during the Covered Year of awards made in prior years that vested during the Covered Year ($) ​ (190,502) (31,486) ​ (14,373) (63,346) ​ (20,113) (105,632) (8,950) Fair value at the beginning of the Covered Year of any awards granted prior years that failed to meet the applicable vesting conditions during the Covered Year ​ 0 (436,502) ​ 0 (4,131,776) ​ 0 0 (503,065) Compensation Actually Paid ($) ​ 1,291,900 73,571 ​ 1,046,794 (3,456,667) ​ 705,482 2,941,145 1,079,739 ​ (3) TSR (Total Shareholder Return) is calculated in accordance with Item 201(e) of Regulation S-K. (4) Refers to the S&amp;P 1500 Restaurant Index included in “Item 5. Market for Registrant’s Common Equity, Related Stockholder Matters and Issuer Purchases of Equity Securities-Stock Performance Graph” in the Company’s Annual Report on Form 10-K for the fiscal year ended December 28, 2022. (5) Adjusted EBITDA is defined below in (Appendix A: "Definition of Non-GAAP and other Key Financial Measures").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 ​ ​ ​ ​ ​ ​ ​ ​ ​ ​ ​ ​ ​ ​ ​ ​ ​ Value of Initial Fixed $100 ​ ​ ​ ​ ​ ​ ​ ​ ​ Investment Based on: ​ ​ ​ Summary ​ Summary ​ Avg. Summary Average ​ ​ ​ ​ ​ Compensation Compensation Compensation Compensation Compensation Compensation ​ S&amp;P 1500 ​ ​ ​ Table Total Actually Paid Table Total Actually Paid Table Total Actually Paid Company Restaurants Net Adjusted ​ PEO1 PEO1 PEO2 PEO2 Non-PEO NEO Non-PEO NEO TSR TSR Income EBITDA Year ($)(1) ($)(1,2) ($)(1) ($)(1,2) ($)(1) ($)(1,2) ​ ​ ($ thousands) ($ thousands) (5) 2022 1,762,198 1,291,900 ​ ​ 699,093 73,571 76 126 20,801 48,676 2021 1,499,832 1,046,794 1,738,455 (3,456,667) 1,107,640 705,482 93 141 29,121 63,395 2020 ​ ​ 2,011,266 2,941,145 1,156,719 1,079,739 121 117 24,474 61,595 ​ (1) The executive officers included in the table above include: ​ ​ ​ ​ ​ ​ ​ ​ Year ​ PEO1 ​ PEO2 ​ NEO 2022 ​ L. Roberts ​ ​ ​ I. Fils, M. Hollandsworth, M. Lozano 2021 ​ L. Roberts ​ B. Acoca ​ M. Lozano 2020 ​ ​ ​ B. Acoca ​ M. Lozano, L. Roberts</t>
        </is>
      </c>
      <c r="C6" s="4" t="inlineStr">
        <is>
          <t xml:space="preserve"> </t>
        </is>
      </c>
      <c r="D6" s="4" t="inlineStr">
        <is>
          <t xml:space="preserve"> </t>
        </is>
      </c>
    </row>
    <row r="7">
      <c r="A7" s="4" t="inlineStr">
        <is>
          <t>Adjustment To PEO Compensation, Footnote [Text Block]</t>
        </is>
      </c>
      <c r="B7" s="4" t="inlineStr">
        <is>
          <t>(2) The dollar amounts reported in the Compensation Actually Paid columns (CAP) are calculated in accordance with Item 402(v) of Regulation S-K. The fair value or change in fair value, as applicable, of equity awards included in such calculations was computed in accordance with FASB ASC Topic 718. The following adjustments were made to Summary Compensation Table total compensation for each year to determine Compensation Actually Paid (“CAP”): ​ ​ ​ ​ ​ ​ ​ ​ ​ ​ ​ ​ ​ ​ 2022 ​ 2021 2020 Adjustments ​ PEO1 Average NEO ​ PEO1 PEO2 ​ Average NEO PEO2 Average NEO Summary Compensation Table Total ($) ​ 1,762,198 699,093 ​ 1,499,832 1,738,455 ​ 1,107,640 2,011,266 1,156,719 Grant date fair value of equity awards made in the Covered Year and reported in the Summary Compensation Table ($) ​ (1,000,000) (350,000) ​ (700,000) (1,000,000) ​ (500,000) (1,000,000) (625,019) Year-end fair value of awards made in the Covered Year that were unvested at the end of the Covered Year ($) ​ 950,717 192,467 ​ 553,406 0 ​ 367,190 1,452,706 907,932 Change in fair value during the Covered Year of awards made in prior years that were unvested at the end of the Covered Year ($) ​ (230,513) 0 ​ (292,071) 0 ​ (249,235) 582,806 152,122 Change in fair value during the Covered Year of awards made in prior years that vested during the Covered Year ($) ​ (190,502) (31,486) ​ (14,373) (63,346) ​ (20,113) (105,632) (8,950) Fair value at the beginning of the Covered Year of any awards granted prior years that failed to meet the applicable vesting conditions during the Covered Year ​ 0 (436,502) ​ 0 (4,131,776) ​ 0 0 (503,065) Compensation Actually Paid ($) ​ 1,291,900 73,571 ​ 1,046,794 (3,456,667) ​ 705,482 2,941,145 1,079,739 ​</t>
        </is>
      </c>
      <c r="C7" s="4" t="inlineStr">
        <is>
          <t xml:space="preserve"> </t>
        </is>
      </c>
      <c r="D7" s="4" t="inlineStr">
        <is>
          <t xml:space="preserve"> </t>
        </is>
      </c>
    </row>
    <row r="8">
      <c r="A8" s="4" t="inlineStr">
        <is>
          <t>Non-PEO NEO Average Total Compensation Amount</t>
        </is>
      </c>
      <c r="B8" s="5" t="n">
        <v>699093</v>
      </c>
      <c r="C8" s="5" t="n">
        <v>1107640</v>
      </c>
      <c r="D8" s="5" t="n">
        <v>1156719</v>
      </c>
    </row>
    <row r="9">
      <c r="A9" s="4" t="inlineStr">
        <is>
          <t>Non-PEO NEO Average Compensation Actually Paid Amount</t>
        </is>
      </c>
      <c r="B9" s="5" t="n">
        <v>73571</v>
      </c>
      <c r="C9" s="6" t="n">
        <v>705482</v>
      </c>
      <c r="D9" s="6" t="n">
        <v>1079739</v>
      </c>
    </row>
    <row r="10">
      <c r="A10" s="4" t="inlineStr">
        <is>
          <t>Adjustment to Non-PEO NEO Compensation Footnote [Text Block]</t>
        </is>
      </c>
      <c r="B10" s="4" t="inlineStr">
        <is>
          <t>(2) The dollar amounts reported in the Compensation Actually Paid columns (CAP) are calculated in accordance with Item 402(v) of Regulation S-K. The fair value or change in fair value, as applicable, of equity awards included in such calculations was computed in accordance with FASB ASC Topic 718. The following adjustments were made to Summary Compensation Table total compensation for each year to determine Compensation Actually Paid (“CAP”): ​ ​ ​ ​ ​ ​ ​ ​ ​ ​ ​ ​ ​ ​ 2022 ​ 2021 2020 Adjustments ​ PEO1 Average NEO ​ PEO1 PEO2 ​ Average NEO PEO2 Average NEO Summary Compensation Table Total ($) ​ 1,762,198 699,093 ​ 1,499,832 1,738,455 ​ 1,107,640 2,011,266 1,156,719 Grant date fair value of equity awards made in the Covered Year and reported in the Summary Compensation Table ($) ​ (1,000,000) (350,000) ​ (700,000) (1,000,000) ​ (500,000) (1,000,000) (625,019) Year-end fair value of awards made in the Covered Year that were unvested at the end of the Covered Year ($) ​ 950,717 192,467 ​ 553,406 0 ​ 367,190 1,452,706 907,932 Change in fair value during the Covered Year of awards made in prior years that were unvested at the end of the Covered Year ($) ​ (230,513) 0 ​ (292,071) 0 ​ (249,235) 582,806 152,122 Change in fair value during the Covered Year of awards made in prior years that vested during the Covered Year ($) ​ (190,502) (31,486) ​ (14,373) (63,346) ​ (20,113) (105,632) (8,950) Fair value at the beginning of the Covered Year of any awards granted prior years that failed to meet the applicable vesting conditions during the Covered Year ​ 0 (436,502) ​ 0 (4,131,776) ​ 0 0 (503,065) Compensation Actually Paid ($) ​ 1,291,900 73,571 ​ 1,046,794 (3,456,667) ​ 705,482 2,941,145 1,079,739 ​</t>
        </is>
      </c>
      <c r="C10" s="4" t="inlineStr">
        <is>
          <t xml:space="preserve"> </t>
        </is>
      </c>
      <c r="D10" s="4" t="inlineStr">
        <is>
          <t xml:space="preserve"> </t>
        </is>
      </c>
    </row>
    <row r="11">
      <c r="A11" s="4" t="inlineStr">
        <is>
          <t>Compensation Actually Paid vs. Total Shareholder Return [Text Block]</t>
        </is>
      </c>
      <c r="C11" s="4" t="inlineStr">
        <is>
          <t xml:space="preserve"> </t>
        </is>
      </c>
      <c r="D11" s="4" t="inlineStr">
        <is>
          <t xml:space="preserve"> </t>
        </is>
      </c>
    </row>
    <row r="12">
      <c r="A12" s="4" t="inlineStr">
        <is>
          <t>Compensation Actually Paid vs. Net Income [Text Block]</t>
        </is>
      </c>
      <c r="C12" s="4" t="inlineStr">
        <is>
          <t xml:space="preserve"> </t>
        </is>
      </c>
      <c r="D12" s="4" t="inlineStr">
        <is>
          <t xml:space="preserve"> </t>
        </is>
      </c>
    </row>
    <row r="13">
      <c r="A13" s="4" t="inlineStr">
        <is>
          <t>Compensation Actually Paid vs. Company Selected Measure [Text Block]</t>
        </is>
      </c>
      <c r="C13" s="4" t="inlineStr">
        <is>
          <t xml:space="preserve"> </t>
        </is>
      </c>
      <c r="D13" s="4" t="inlineStr">
        <is>
          <t xml:space="preserve"> </t>
        </is>
      </c>
    </row>
    <row r="14">
      <c r="A14" s="4" t="inlineStr">
        <is>
          <t>Total Shareholder Return Vs Peer Group [Text Block]</t>
        </is>
      </c>
      <c r="B14" s="4" t="inlineStr">
        <is>
          <t>Stock Performance Graph The following graph illustrates the total cumulative shareholder return for (i) our common stock and (ii) the Nasdaq Composite Total Return Index, for the three years ended December 28, 2022. The graph assumes the investment of $100 at the beginning of the period (at the closing price of our common stock on December 24, 2019) and the reinvestment of all dividends. Specifically, the graph assumes that the $1.50 per share special cash dividend paid to shareholders was reinvested in 2022. Stockholder returns over the indicated period should not be considered indicative of future stockholder returns. The stock performance graph shall not be deemed soliciting material or to be filed with the SEC or subject to Regulation 14A or 14C under the Exchange Act or to the liabilities of Section 18 of the Exchange Act, nor shall it be incorporated by reference into any past or future filing under the Securities Act of 1933, as amended (the “Securities Act”) or the Exchange Act, except to the extent we specifically request that it be treated as soliciting material or specifically incorporate it by reference into a filing under the Securities Act or the Exchange Act.</t>
        </is>
      </c>
      <c r="C14" s="4" t="inlineStr">
        <is>
          <t xml:space="preserve"> </t>
        </is>
      </c>
      <c r="D14" s="4" t="inlineStr">
        <is>
          <t xml:space="preserve"> </t>
        </is>
      </c>
    </row>
    <row r="15">
      <c r="A15" s="4" t="inlineStr">
        <is>
          <t>Tabular List [Table Text Block]</t>
        </is>
      </c>
      <c r="B15" s="4" t="inlineStr">
        <is>
          <t>​ Performance Measures Adjusted EBITDA Revenue</t>
        </is>
      </c>
      <c r="C15" s="4" t="inlineStr">
        <is>
          <t xml:space="preserve"> </t>
        </is>
      </c>
      <c r="D15" s="4" t="inlineStr">
        <is>
          <t xml:space="preserve"> </t>
        </is>
      </c>
    </row>
    <row r="16">
      <c r="A16" s="4" t="inlineStr">
        <is>
          <t>Total Shareholder Return Amount</t>
        </is>
      </c>
      <c r="B16" s="5" t="n">
        <v>76</v>
      </c>
      <c r="C16" s="6" t="n">
        <v>93</v>
      </c>
      <c r="D16" s="6" t="n">
        <v>121</v>
      </c>
    </row>
    <row r="17">
      <c r="A17" s="4" t="inlineStr">
        <is>
          <t>Peer Group Total Shareholder Return Amount</t>
        </is>
      </c>
      <c r="B17" s="6" t="n">
        <v>126</v>
      </c>
      <c r="C17" s="6" t="n">
        <v>141</v>
      </c>
      <c r="D17" s="6" t="n">
        <v>117</v>
      </c>
    </row>
    <row r="18">
      <c r="A18" s="4" t="inlineStr">
        <is>
          <t>Net Income (Loss)</t>
        </is>
      </c>
      <c r="B18" s="5" t="n">
        <v>20801000000</v>
      </c>
      <c r="C18" s="5" t="n">
        <v>29121000000</v>
      </c>
      <c r="D18" s="5" t="n">
        <v>24474000000</v>
      </c>
    </row>
    <row r="19">
      <c r="A19" s="4" t="inlineStr">
        <is>
          <t>Company Selected Measure Amount</t>
        </is>
      </c>
      <c r="B19" s="6" t="n">
        <v>48676000000</v>
      </c>
      <c r="C19" s="6" t="n">
        <v>63395000000</v>
      </c>
      <c r="D19" s="6" t="n">
        <v>61595000000</v>
      </c>
    </row>
    <row r="20">
      <c r="A20" s="4" t="inlineStr">
        <is>
          <t>PEO Name</t>
        </is>
      </c>
      <c r="B20" s="4" t="inlineStr">
        <is>
          <t>L. Roberts</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PEO 1</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PEO Total Compensation Amount</t>
        </is>
      </c>
      <c r="B29" s="5" t="n">
        <v>1762198</v>
      </c>
      <c r="C29" s="5" t="n">
        <v>1499832</v>
      </c>
      <c r="D29" s="4" t="inlineStr">
        <is>
          <t xml:space="preserve"> </t>
        </is>
      </c>
    </row>
    <row r="30">
      <c r="A30" s="4" t="inlineStr">
        <is>
          <t>PEO Actually Paid Compensation Amount</t>
        </is>
      </c>
      <c r="B30" s="6" t="n">
        <v>1291900</v>
      </c>
      <c r="C30" s="6" t="n">
        <v>1046794</v>
      </c>
      <c r="D30" s="4" t="inlineStr">
        <is>
          <t xml:space="preserve"> </t>
        </is>
      </c>
    </row>
    <row r="31">
      <c r="A31" s="4" t="inlineStr">
        <is>
          <t>PEO 1 | Grant date fair value of equity awards made in the Covered Year and reported in the Summary Compensation Table</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1000000</v>
      </c>
      <c r="C33" s="6" t="n">
        <v>-700000</v>
      </c>
      <c r="D33" s="4" t="inlineStr">
        <is>
          <t xml:space="preserve"> </t>
        </is>
      </c>
    </row>
    <row r="34">
      <c r="A34" s="4" t="inlineStr">
        <is>
          <t>PEO 1 | Year-end fair value of awards made in the Covered Year that were unvested at the end of the Covered Yea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950717</v>
      </c>
      <c r="C36" s="6" t="n">
        <v>553406</v>
      </c>
      <c r="D36" s="4" t="inlineStr">
        <is>
          <t xml:space="preserve"> </t>
        </is>
      </c>
    </row>
    <row r="37">
      <c r="A37" s="4" t="inlineStr">
        <is>
          <t>PEO 1 | Change in fair value during the Covered Year of awards made in prior years that were unvested at the end of the Covered Yea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30513</v>
      </c>
      <c r="C39" s="6" t="n">
        <v>-292071</v>
      </c>
      <c r="D39" s="4" t="inlineStr">
        <is>
          <t xml:space="preserve"> </t>
        </is>
      </c>
    </row>
    <row r="40">
      <c r="A40" s="4" t="inlineStr">
        <is>
          <t>PEO 1 | Change in fair value during the Covered Year of awards made in prior years that vested during the Covered Yea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90502</v>
      </c>
      <c r="C42" s="6" t="n">
        <v>-14373</v>
      </c>
      <c r="D42" s="4" t="inlineStr">
        <is>
          <t xml:space="preserve"> </t>
        </is>
      </c>
    </row>
    <row r="43">
      <c r="A43" s="4" t="inlineStr">
        <is>
          <t>PEO 1 | Fair value at the beginning of the Covered Year of any awards granted prior years that failed to meet the applicable vesting conditions during the Covered Yea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4" t="inlineStr">
        <is>
          <t xml:space="preserve"> </t>
        </is>
      </c>
    </row>
    <row r="46">
      <c r="A46" s="4" t="inlineStr">
        <is>
          <t>PEO 2</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PEO Total Compensation Amount</t>
        </is>
      </c>
      <c r="B48" s="4" t="inlineStr">
        <is>
          <t xml:space="preserve"> </t>
        </is>
      </c>
      <c r="C48" s="6" t="n">
        <v>1738455</v>
      </c>
      <c r="D48" s="5" t="n">
        <v>2011266</v>
      </c>
    </row>
    <row r="49">
      <c r="A49" s="4" t="inlineStr">
        <is>
          <t>PEO Actually Paid Compensation Amount</t>
        </is>
      </c>
      <c r="B49" s="4" t="inlineStr">
        <is>
          <t xml:space="preserve"> </t>
        </is>
      </c>
      <c r="C49" s="6" t="n">
        <v>-3456667</v>
      </c>
      <c r="D49" s="6" t="n">
        <v>2941145</v>
      </c>
    </row>
    <row r="50">
      <c r="A50" s="4" t="inlineStr">
        <is>
          <t>PEO 2 | Grant date fair value of equity awards made in the Covered Year and reported in the Summary Compensation Table</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6" t="n">
        <v>-1000000</v>
      </c>
      <c r="D52" s="6" t="n">
        <v>-1000000</v>
      </c>
    </row>
    <row r="53">
      <c r="A53" s="4" t="inlineStr">
        <is>
          <t>PEO 2 | Year-end fair value of awards made in the Covered Year that were unvested at the end of the Covered Yea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6" t="n">
        <v>0</v>
      </c>
      <c r="D55" s="6" t="n">
        <v>1452706</v>
      </c>
    </row>
    <row r="56">
      <c r="A56" s="4" t="inlineStr">
        <is>
          <t>PEO 2 | Change in fair value during the Covered Year of awards made in prior years that were unvested at the end of the Covered Yea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6" t="n">
        <v>0</v>
      </c>
      <c r="D58" s="6" t="n">
        <v>582806</v>
      </c>
    </row>
    <row r="59">
      <c r="A59" s="4" t="inlineStr">
        <is>
          <t>PEO 2 | Change in fair value during the Covered Year of awards made in prior years that vested during the Covered Yea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6" t="n">
        <v>-63346</v>
      </c>
      <c r="D61" s="6" t="n">
        <v>-105632</v>
      </c>
    </row>
    <row r="62">
      <c r="A62" s="4" t="inlineStr">
        <is>
          <t>PEO 2 | Fair value at the beginning of the Covered Year of any awards granted prior years that failed to meet the applicable vesting conditions during the Covered Yea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6" t="n">
        <v>-4131776</v>
      </c>
      <c r="D64" s="6" t="n">
        <v>0</v>
      </c>
    </row>
    <row r="65">
      <c r="A65" s="4" t="inlineStr">
        <is>
          <t>Average NEO</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Non-PEO NEO Average Total Compensation Amount</t>
        </is>
      </c>
      <c r="B67" s="6" t="n">
        <v>699093</v>
      </c>
      <c r="C67" s="6" t="n">
        <v>1107640</v>
      </c>
      <c r="D67" s="6" t="n">
        <v>1156719</v>
      </c>
    </row>
    <row r="68">
      <c r="A68" s="4" t="inlineStr">
        <is>
          <t>Non-PEO NEO Average Compensation Actually Paid Amount</t>
        </is>
      </c>
      <c r="B68" s="6" t="n">
        <v>73571</v>
      </c>
      <c r="C68" s="6" t="n">
        <v>705482</v>
      </c>
      <c r="D68" s="6" t="n">
        <v>1079739</v>
      </c>
    </row>
    <row r="69">
      <c r="A69" s="4" t="inlineStr">
        <is>
          <t>Average NEO | Grant date fair value of equity awards made in the Covered Year and reported in the Summary Compensation Table</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350000</v>
      </c>
      <c r="C71" s="6" t="n">
        <v>-500000</v>
      </c>
      <c r="D71" s="6" t="n">
        <v>-625019</v>
      </c>
    </row>
    <row r="72">
      <c r="A72" s="4" t="inlineStr">
        <is>
          <t>Average NEO | Year-end fair value of awards made in the Covered Year that were unvested at the end of the Covered Yea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92467</v>
      </c>
      <c r="C74" s="6" t="n">
        <v>367190</v>
      </c>
      <c r="D74" s="6" t="n">
        <v>907932</v>
      </c>
    </row>
    <row r="75">
      <c r="A75" s="4" t="inlineStr">
        <is>
          <t>Average NEO | Change in fair value during the Covered Year of awards made in prior years that were unvested at the end of the Covered Yea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249235</v>
      </c>
      <c r="D77" s="6" t="n">
        <v>152122</v>
      </c>
    </row>
    <row r="78">
      <c r="A78" s="4" t="inlineStr">
        <is>
          <t>Average NEO | Change in fair value during the Covered Year of awards made in prior years that vested during the Covered Yea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31486</v>
      </c>
      <c r="C80" s="6" t="n">
        <v>-20113</v>
      </c>
      <c r="D80" s="6" t="n">
        <v>-8950</v>
      </c>
    </row>
    <row r="81">
      <c r="A81" s="4" t="inlineStr">
        <is>
          <t>Average NEO | Fair value at the beginning of the Covered Year of any awards granted prior years that failed to meet the applicable vesting conditions during the Covered Yea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436502</v>
      </c>
      <c r="C83" s="5" t="n">
        <v>0</v>
      </c>
      <c r="D83" s="5" t="n">
        <v>-5030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23:46Z</dcterms:created>
  <dcterms:modified xmlns:dcterms="http://purl.org/dc/terms/" xmlns:xsi="http://www.w3.org/2001/XMLSchema-instance" xsi:type="dcterms:W3CDTF">2023-04-27T20:23:46Z</dcterms:modified>
</cp:coreProperties>
</file>